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ertain Relationships and Relat"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ertain Relationships and Rel14" sheetId="14" state="visible" r:id="rId14"/>
    <sheet xmlns:r="http://schemas.openxmlformats.org/officeDocument/2006/relationships" name="Description of Business (Detail"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ertain Relationships and Rel18" sheetId="18" state="visible" r:id="rId18"/>
    <sheet xmlns:r="http://schemas.openxmlformats.org/officeDocument/2006/relationships" name="Certain Relationships and Rel19"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26">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TLAS RESOURCES SERIES 28-2010 L.P.</t>
  </si>
  <si>
    <t>Entity Central Index Key</t>
  </si>
  <si>
    <t>Current Fiscal Year End Date</t>
  </si>
  <si>
    <t>--12-31</t>
  </si>
  <si>
    <t>Entity Filer Category</t>
  </si>
  <si>
    <t>Smaller Reporting Company</t>
  </si>
  <si>
    <t>Entity Common Stock, Shares Outstanding</t>
  </si>
  <si>
    <t>CONDENSED BALANCE SHEETS - USD ($)</t>
  </si>
  <si>
    <t>Jun. 30, 2017</t>
  </si>
  <si>
    <t>Dec. 31, 2016</t>
  </si>
  <si>
    <t>Current assets:</t>
  </si>
  <si>
    <t>Cash</t>
  </si>
  <si>
    <t>Accounts receivable trade-affiliate</t>
  </si>
  <si>
    <t>Sales proceeds receivable-affiliate</t>
  </si>
  <si>
    <t>Total current assets</t>
  </si>
  <si>
    <t>Gas and oil properties, net</t>
  </si>
  <si>
    <t>Long-term asset retirement receivable-affiliate</t>
  </si>
  <si>
    <t>Total assets</t>
  </si>
  <si>
    <t>Current liabilities:</t>
  </si>
  <si>
    <t>Accrued liabilities</t>
  </si>
  <si>
    <t>Total current liabilities</t>
  </si>
  <si>
    <t>Asset retirement obligations</t>
  </si>
  <si>
    <t>Commitments and contingencies (Note 4)</t>
  </si>
  <si>
    <t xml:space="preserve"> </t>
  </si>
  <si>
    <t>Partners’ capital:</t>
  </si>
  <si>
    <t>Managing general partner’s interest</t>
  </si>
  <si>
    <t>Limited partners’ interest (7,500 units)</t>
  </si>
  <si>
    <t>Total partners’ capital</t>
  </si>
  <si>
    <t>Total liabilities and partners’ capital</t>
  </si>
  <si>
    <t>CONDENSED BALANCE SHEETS (Parenthetical) - shares</t>
  </si>
  <si>
    <t>Statement Of Financial Position [Abstract]</t>
  </si>
  <si>
    <t>Limited partners' units</t>
  </si>
  <si>
    <t>CONDENSED STATEMENTS OF OPERATIONS - USD ($)</t>
  </si>
  <si>
    <t>3 Months Ended</t>
  </si>
  <si>
    <t>Jun. 30, 2016</t>
  </si>
  <si>
    <t>REVENUES</t>
  </si>
  <si>
    <t>Natural gas</t>
  </si>
  <si>
    <t>Loss on mark-to-market derivatives</t>
  </si>
  <si>
    <t>Total revenues</t>
  </si>
  <si>
    <t>COSTS AND EXPENSES</t>
  </si>
  <si>
    <t>Production</t>
  </si>
  <si>
    <t>Depletion</t>
  </si>
  <si>
    <t>Accretion of asset retirement obligations</t>
  </si>
  <si>
    <t>General and administrative</t>
  </si>
  <si>
    <t>Total costs and expenses</t>
  </si>
  <si>
    <t>Operating income (loss)</t>
  </si>
  <si>
    <t>Gain on sale of oil and gas properties</t>
  </si>
  <si>
    <t>Net income (loss)</t>
  </si>
  <si>
    <t>Allocation of net income (loss):</t>
  </si>
  <si>
    <t>Managing general partner</t>
  </si>
  <si>
    <t>Limited partners</t>
  </si>
  <si>
    <t>Net income (loss) per limited partnership unit</t>
  </si>
  <si>
    <t>CONDENSED STATEMENTS OF COMPREHENSIVE INCOME (LOSS) - USD ($)</t>
  </si>
  <si>
    <t>Statement Of Income And Comprehensive Income [Abstract]</t>
  </si>
  <si>
    <t>Other comprehensive loss:</t>
  </si>
  <si>
    <t>Reclassification adjustment to net income (loss) of mark-to-market gains on cash flow hedges</t>
  </si>
  <si>
    <t>Total other comprehensive loss</t>
  </si>
  <si>
    <t>Comprehensive income (loss)</t>
  </si>
  <si>
    <t>CONDENSED STATEMENT OF CHANGES IN PARTNERS' CAPITAL - 6 months ended Jun. 30, 2017 - USD ($)</t>
  </si>
  <si>
    <t>Total</t>
  </si>
  <si>
    <t>Managing General Partner</t>
  </si>
  <si>
    <t>Limited Partners</t>
  </si>
  <si>
    <t>Beginning balance at Dec. 31, 2016</t>
  </si>
  <si>
    <t>Participation in revenues, costs and expenses:</t>
  </si>
  <si>
    <t>Net production revenues</t>
  </si>
  <si>
    <t>Distributions to partners</t>
  </si>
  <si>
    <t>Ending balance at Jun. 30, 2017</t>
  </si>
  <si>
    <t>CONDENSED STATEMENTS OF CASH FLOWS - USD ($)</t>
  </si>
  <si>
    <t>Cash flows from operating activities:</t>
  </si>
  <si>
    <t>Adjustments to reconcile net income (loss) to net cash provided by operating activities:</t>
  </si>
  <si>
    <t>Non-cash loss on derivative value</t>
  </si>
  <si>
    <t>Gain on sale of gas and oil properties – Niobrara</t>
  </si>
  <si>
    <t>Changes in operating assets and liabilities:</t>
  </si>
  <si>
    <t>(Increase) decrease in accounts receivable trade-affiliate</t>
  </si>
  <si>
    <t>Increase in asset retirement receivable-affiliate</t>
  </si>
  <si>
    <t>Increase in accounts payable trade-affiliate</t>
  </si>
  <si>
    <t>Increase (decrease) in accrued liabilities</t>
  </si>
  <si>
    <t>Asset retirement obligations settled</t>
  </si>
  <si>
    <t>Net cash provided by operating activities</t>
  </si>
  <si>
    <t>Cash flows from investing activities:</t>
  </si>
  <si>
    <t>Proceeds from the sale of tangible equipment</t>
  </si>
  <si>
    <t>Net cash provided by investing activities</t>
  </si>
  <si>
    <t>Cash flows from financing activities:</t>
  </si>
  <si>
    <t>Net cash used in financing activities</t>
  </si>
  <si>
    <t>Net change in cash</t>
  </si>
  <si>
    <t>Cash beginning of period</t>
  </si>
  <si>
    <t>Cash at end of period</t>
  </si>
  <si>
    <t>Sales proceeds receivable</t>
  </si>
  <si>
    <t>Niobrara Shale in Colorado</t>
  </si>
  <si>
    <t>Write-off accrued property taxes associated with sale of Colorado properties</t>
  </si>
  <si>
    <t>Description of Business</t>
  </si>
  <si>
    <t>Organization Consolidation And Presentation Of Financial Statements [Abstract]</t>
  </si>
  <si>
    <t>DESCRIPTION OF BUSINESS</t>
  </si>
  <si>
    <t xml:space="preserve">NOTE 1 - DESCRIPTION OF BUSINESS Atlas Resources Series 28-2010 L.P. (the “Partnership”) is a Delaware limited partnership, formed on April 1, 2010 with Atlas Resources, LLC serving as its Managing General Partner (“Atlas Resources” or the “MGP”). Atlas Resources is an indirect subsidiary of Titan Energy, LLC (“Titan”). Titan is an independent developer and producer of natural gas, crude oil, and natural gas liquids, with operations in basins across the United States. Titan also sponsors and manages tax-advantaged investment partnerships, in which it co-invests to finance a portion of its natural gas and oil production activities. Titan is the successor to the business and operations of Atlas Resource Partners, L.P. (“ARP”), a Delaware limited partnership organized in 2012. Unless the context otherwise requires, references below to “the Partnership,” “we,” “us,” “our” and “our company”, refer to Atlas Resources Series 28-2010 L.P. Atlas Energy Group, LLC (“Atlas Energy Group”; OTCQX: ATLS) is a publicly traded company and manages Titan and the MGP through a 2% preferred member interest in Titan. The Partnership has drilled and currently operates wells located in Pennsylvania, Indiana and Colorado. We have no employees and rely on our MGP for management, which in turn, relies on Atlas Energy Group for administrative services. The Partnership’s operating cash flows are generated from its wells, which produce natural gas. Produced natural gas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will be sold are uncertain and the Partnership is not guaranteed a specific price for the sale of its production. Changes in natural gas prices have a significant impact on the Partnership’s cash flow and the value of its reserves. Lower natural gas prices may not only decrease the Partnership’s revenues, but also may reduce the amount of natural gas that the Partnership can produce economically. 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 to remain low in 2017.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payments to Titan for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 to remain low in 2017.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On April 19, 2017, Titan entered into a third amendment to its first lien credit facility in an attempt to ameliorate some of its liquidity concerns. The amendment provides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180-day standstill period under the intercreditor agreement at least 15 business days prior to its expiration, and the occurrence of additional events of default under the first lien credit facility. On April 21, 2017, the lenders under the Titan’s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Titan’s obligations under the second lien credit facility. The lenders have not accelerated the payment of amounts outstanding under the second lien credit facility. On May 4, 2017, Titan entered into a definitive purchase and sale agreement (the “Purchase Agreement”) to sell its conventional Appalachia and Marcellus assets to Diversified Gas &amp; Oil, PLC (“Diversified”), for $84.2 million. The transaction includes the sale of approximately 8,400 oil and gas wells across Pennsylvania, Ohio, Tennessee, New York and West Virginia, along with the associated infrastructure (the “Appalachian Assets”). On June 30, 2017, Titan completed a majority of the Appalachian Assets sale for net cash proceeds of $65.6 million, which included customary preliminary purchase price adjustments, all of which was used to repay a portion of the outstanding indebtedness under its first lien credit facility. Effective on June 30, 2017, the MGP delegated operational activities to an affiliate of Diversified for the Partnership’s natural gas wells in Pennsylvania. Titan expects to complete the remainder of the Appalachia Assets sale for additional cash proceeds of approximately $11.4 million by September 2017, which will be used to repay a portion of outstanding borrowings under its first lien credit facility. On June 12, 2017, Titan entered into a definitive agreement to sell its 25% interest in Rangely Field to an affiliate of Merit Energy Company, LLC for $105 million. On August 7, 2017, Titan completed the sale of Rangely Field for net cash proceeds of $103.5 million, which included customary preliminary purchase price adjustments, all of which was used to repay a portion of the outstanding indebtedness under its first lien credit facility and significantly improved Titan’s first lien credit facility metrics by fulfilling its borrowing base step down to $330 million, which is scheduled to occur on August 31, 2017.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continue to sell a significant amount of non-core assets in the near future to comply with the requirements of its first lien credit facility amendment and to attempt to enhance its liquidity. However, there is no guarantee that the proceeds Titan receives for any asset sale will satisfy the repayment requirements under its first lien credit facility. Titan’s Appalachia Divestiture Among other things, the Purchase Agreement includes the sale of Titan’s indirect interests in the assets and liabilities associated with the Partnership’s natural gas and oil wells in Pennsylvania to be transferred to DGOC Series 28, L.P., a newly formed entity and currently a subsidiary of the Partnership (“DGOC”), for which Atlas Resources serves as its managing general partner. We refer to this transfer as the “separation.” Following the satisfaction of a number of additional conditions, including, among others, the U.S. Securities and Exchange Commission (“SEC”) declaring the DGOC’s registration statement on Form 10 effective, the separation will be accomplished through a transaction in which all of the natural gas and oil development and production assets of the Partnership located in Pennsylvania will be transferred to DGOC. After the separation, the Partnership will distribute to its unit holders, on a pro rata basis, common units representing one hundred percent of the limited partner interest in DGOC. In connection with the completion of the separation and distribution, the MGP will transfer its limited partner and general partner interests in DGOC (the “DGOC equity interests”) to an entity expected to be named DGOC Partnership Holdings II, LLC (“DGOC Holdings”) formed as a wholly owned subsidiary of Titan to serve as DGOC’s new managing general partner (the “DGOC MGP”). Following the completion of the separation and distribution and the transfer of the DGOC equity interests to the DGOC MGP, the equity interests of the DGOC MGP will be transferred to Diversified and Diversified will own the managing general partner of the DGOC. In accordance with accounting standards related to the presentation of long-lived assets to be disposed of other than by sale, the Partnership continues to classify its Appalachia Assets as held and used in its condensed financial statements and will continue to do so until such assets are disposed of. </t>
  </si>
  <si>
    <t>Summary of Significant Accounting Policies</t>
  </si>
  <si>
    <t>Accounting Policies [Abstract]</t>
  </si>
  <si>
    <t>SUMMARY OF SIGNIFICANT ACCOUNTING POLICIES</t>
  </si>
  <si>
    <t>NOTE 2 - SUMMARY OF SIGNIFICANT ACCOUNTING POLICIES 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Derivative Instruments The Partnership’s MGP entered into certain financial contracts to manage the Partnership’s exposure to movement in commodity prices. On January 1, 2015, the Partnership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During the three and six months ended June 30, 2017, the Partnership did not have any derivative activity as all derivative contracts have matured. During the three and six months ended June 30, 2016, the Partnership recorded $1,100 and $2,000, respectively, as a gain reclassified from accumulated other comprehensive income into natural gas revenues and $134,200 and $11,800, respectively, as a loss subsequent to hedge accounting recognized in loss on mark-to-market derivatives. Gas and The following is a summary of gas and oil properties at the dates indicated:
June 30, 2017
December 31,
Proved properties:
Leasehold interests
$
2,797,400
$
5,301,300
Wells and related equipment
144,673,500
159,420,100
Total natural gas and oil properties
147,470,900
164,721,400
Accumulated depletion and impairment
(123,975,800
)
(140,226,600
)
Gas and oil properties, net
$
23,495,100
$
24,494,800
Upon the sale or retirement of a complete or partial unit of a proved property, the cost is eliminated from the property accounts, and the resultant gain or loss is reclassified to accumulated depletion. During the six months ended June 30, 2017, one well was plugged and abandoned and the related cost of $1,818,000 was reclassified to accumulated depletion. Upon the sale of an entire interest where the property had been assessed for impairment, a gain or loss is recognized in the statements of operations. On June 23, 2017, the Partnership sold its oil and gas properties with a net book value of $86,500 in the Niobrara Shale geological formation located in Colorado for $17,800. Cash proceeds from the sale will be distributed to the partnership unit holders in accordance with the terms of the partnership agreement. As a result of the sale, $15,432,500 of oil and gas properties, $15,346,000 of accumulated depletion and impairment, $65,200 of accrued property taxes and $518,000 of asset retirement obligations were removed from the partnership accounts resulting in a net gain of $514,500. Recently Issued Accounting Standard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intend to adopt the new standard using the modified retrospective method, which is expected to have an immaterial impact to our financial statements. The accounting guidance will require that our revenue recognition policy disclosures include further detail regarding our performance obligations as to the nature, amount, timing, and estimates of revenue and cash flows generated from our contracts with customers.</t>
  </si>
  <si>
    <t>Certain Relationships and Related Party Transactions</t>
  </si>
  <si>
    <t>Related Party Transactions [Abstract]</t>
  </si>
  <si>
    <t>CERTAIN RELATIONSHIPS AND RELATED PARTY TRANSACTIONS</t>
  </si>
  <si>
    <t xml:space="preserve">NOTE 3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975 per well per month for Marcellus wells, $1,500 per well per month for New Albany wells, and for Colorado wells a fee of $400 is charged per well per month for operating and maintaining the wells. The following table provides information with respect to these costs and the periods incurred.
Three Months Ended
Six Months Ended
2017
2016
2017
2016
Administrative fees
$
16,200
$
16,400
$
32,200
$
33,200
Supervision fees
172,400
172,400
337,600
354,700
Transportation fees
187,300
137,100
389,300
260,500
Direct costs
654,100
488,900
1,143,100
1,168,000
Total
$
1,030,000
$
814,800
$
1,902,200
$
1,816,400
The MGP and its affiliates perform all administrative and management functions for the Partnership, including billing revenues and paying expenses. Accounts receivable trade-affiliate on the Partnership’s condensed balance sheets includes the net production revenues due from the MGP. Subordination by Managing General Partner Under the terms of the Partnership Agreement, the MGP may be required to subordinate up to 50% of its share of net production revenues of the Partnership to the benefit of the limited partners for an amount equal to at least 12% of their net subscriptions in the first 12-month subordination period, 10% of their net subscriptions in each of the next three 12-month subordination periods, and 8% of their net subscriptions in the fifth 12-month subordination period determined on a cumulative basis, in each of the first five years of Partnership operations, commencing with the first distribution to the limited partners (March 2011) and 60 months from that date. The subordination period expired September 2016. </t>
  </si>
  <si>
    <t>Commitments and Contingencies</t>
  </si>
  <si>
    <t>Commitments And Contingencies Disclosure [Abstract]</t>
  </si>
  <si>
    <t>COMMITMENTS AND CONTINGENCIES</t>
  </si>
  <si>
    <t xml:space="preserve">NOTE 4 - COMMITMENTS AND CONTINGENCIES General Commitments Subject to certain conditions, investor partners may present their interests beginning in 2015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June 30, 2017, the MGP has withheld $195,800 of net production revenue for future plugging and abandonment costs. Effective on June 30, 2017, the MGP delegated operational activities to an affiliate of Diversified for the Partnership’s natural ga s Legal Proceedings The Partnership and affiliates of the MGP and their subsidiaries are party to various routine legal proceedings arising out of the ordinary course of its business. The MGP’s management believes that none of these actions, individually or in the aggregate, will have a material adverse effect on the Partnership’s or the MGP’s financial condition or results of operations. </t>
  </si>
  <si>
    <t>Summary of Significant Accounting Policies (Policies)</t>
  </si>
  <si>
    <t>Summary Of Significant Accounting Policies [Line Items]</t>
  </si>
  <si>
    <t>Liquidity, Capital Resources and Ability to Continue as a Going Concern</t>
  </si>
  <si>
    <t>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 to remain low in 2017.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t>
  </si>
  <si>
    <t>Titan's Appalachia Divestiture</t>
  </si>
  <si>
    <t xml:space="preserve">Titan’s Appalachia Divestiture Among other things, the Purchase Agreement includes the sale of Titan’s indirect interests in the assets and liabilities associated with the Partnership’s natural gas and oil wells in Pennsylvania to be transferred to DGOC Series 28, L.P., a newly formed entity and currently a subsidiary of the Partnership (“DGOC”), for which Atlas Resources serves as its managing general partner. We refer to this transfer as the “separation.” Following the satisfaction of a number of additional conditions, including, among others, the U.S. Securities and Exchange Commission (“SEC”) declaring the DGOC’s registration statement on Form 10 effective, the separation will be accomplished through a transaction in which all of the natural gas and oil development and production assets of the Partnership located in Pennsylvania will be transferred to DGOC. After the separation, the Partnership will distribute to its unit holders, on a pro rata basis, common units representing one hundred percent of the limited partner interest in DGOC. In connection with the completion of the separation and distribution, the MGP will transfer its limited partner and general partner interests in DGOC (the “DGOC equity interests”) to an entity expected to be named DGOC Partnership Holdings II, LLC (“DGOC Holdings”) formed as a wholly owned subsidiary of Titan to serve as DGOC’s new managing general partner (the “DGOC MGP”). Following the completion of the separation and distribution and the transfer of the DGOC equity interests to the DGOC MGP, the equity interests of the DGOC MGP will be transferred to Diversified and Diversified will own the managing general partner of the DGOC. In accordance with accounting standards related to the presentation of long-lived assets to be disposed of other than by sale, the Partnership continues to classify its Appalachia Assets as held and used in its condensed financial statements and will continue to do so until such assets are disposed of. </t>
  </si>
  <si>
    <t>Use of Estimates</t>
  </si>
  <si>
    <t>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Derivative Instruments</t>
  </si>
  <si>
    <t>Derivative Instruments The Partnership’s MGP entered into certain financial contracts to manage the Partnership’s exposure to movement in commodity prices. On January 1, 2015, the Partnership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During the three and six months ended June 30, 2017, the Partnership did not have any derivative activity as all derivative contracts have matured. During the three and six months ended June 30, 2016, the Partnership recorded $1,100 and $2,000, respectively, as a gain reclassified from accumulated other comprehensive income into natural gas revenues and $134,200 and $11,800, respectively, as a loss subsequent to hedge accounting recognized in loss on mark-to-market derivatives.</t>
  </si>
  <si>
    <t>Gas and Oil Properties</t>
  </si>
  <si>
    <t>Gas and The following is a summary of gas and oil properties at the dates indicated:
June 30, 2017
December 31,
Proved properties:
Leasehold interests
$
2,797,400
$
5,301,300
Wells and related equipment
144,673,500
159,420,100
Total natural gas and oil properties
147,470,900
164,721,400
Accumulated depletion and impairment
(123,975,800
)
(140,226,600
)
Gas and oil properties, net
$
23,495,100
$
24,494,800
Upon the sale or retirement of a complete or partial unit of a proved property, the cost is eliminated from the property accounts, and the resultant gain or loss is reclassified to accumulated depletion. During the six months ended June 30, 2017, one well was plugged and abandoned and the related cost of $1,818,000 was reclassified to accumulated depletion. Upon the sale of an entire interest where the property had been assessed for impairment, a gain or loss is recognized in the statements of operations. On June 23, 2017, the Partnership sold its oil and gas properties with a net book value of $86,500 in the Niobrara Shale geological formation located in Colorado for $17,800. Cash proceeds from the sale will be distributed to the partnership unit holders in accordance with the terms of the partnership agreement. As a result of the sale, $15,432,500 of oil and gas properties, $15,346,000 of accumulated depletion and impairment, $65,200 of accrued property taxes and $518,000 of asset retirement obligations were removed from the partnership accounts resulting in a net gain of $514,500.</t>
  </si>
  <si>
    <t>Recently Issued Accounting Standards</t>
  </si>
  <si>
    <t>Recently Issued Accounting Standard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intend to adopt the new standard using the modified retrospective method, which is expected to have an immaterial impact to our financial statements. The accounting guidance will require that our revenue recognition policy disclosures include further detail regarding our performance obligations as to the nature, amount, timing, and estimates of revenue and cash flows generated from our contracts with customers.</t>
  </si>
  <si>
    <t>MGP</t>
  </si>
  <si>
    <t>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payments to Titan for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 to remain low in 2017.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On April 19, 2017, Titan entered into a third amendment to its first lien credit facility in an attempt to ameliorate some of its liquidity concerns. The amendment provides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180-day standstill period under the intercreditor agreement at least 15 business days prior to its expiration, and the occurrence of additional events of default under the first lien credit facility. On April 21, 2017, the lenders under the Titan’s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Titan’s obligations under the second lien credit facility. The lenders have not accelerated the payment of amounts outstanding under the second lien credit facility. On May 4, 2017, Titan entered into a definitive purchase and sale agreement (the “Purchase Agreement”) to sell its conventional Appalachia and Marcellus assets to Diversified Gas &amp; Oil, PLC (“Diversified”), for $84.2 million. The transaction includes the sale of approximately 8,400 oil and gas wells across Pennsylvania, Ohio, Tennessee, New York and West Virginia, along with the associated infrastructure (the “Appalachian Assets”). On June 30, 2017, Titan completed a majority of the Appalachian Assets sale for net cash proceeds of $65.6 million, which included customary preliminary purchase price adjustments, all of which was used to repay a portion of the outstanding indebtedness under its first lien credit facility. Effective on June 30, 2017, the MGP delegated operational activities to an affiliate of Diversified for the Partnership’s natural gas wells in Pennsylvania. Titan expects to complete the remainder of the Appalachia Assets sale for additional cash proceeds of approximately $11.4 million by September 2017, which will be used to repay a portion of outstanding borrowings under its first lien credit facility. On June 12, 2017, Titan entered into a definitive agreement to sell its 25% interest in Rangely Field to an affiliate of Merit Energy Company, LLC for $105 million. On August 7, 2017, Titan completed the sale of Rangely Field for net cash proceeds of $103.5 million, which included customary preliminary purchase price adjustments, all of which was used to repay a portion of the outstanding indebtedness under its first lien credit facility and significantly improved Titan’s first lien credit facility metrics by fulfilling its borrowing base step down to $330 million, which is scheduled to occur on August 31, 2017.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continue to sell a significant amount of non-core assets in the near future to comply with the requirements of its first lien credit facility amendment and to attempt to enhance its liquidity. However, there is no guarantee that the proceeds Titan receives for any asset sale will satisfy the repayment requirements under its first lien credit facility.</t>
  </si>
  <si>
    <t>Summary of Significant Accounting Policies (Tables)</t>
  </si>
  <si>
    <t>Summary of Gas and Oil Properties</t>
  </si>
  <si>
    <t>The following is a summary of gas and oil properties at the dates indicated:
June 30, 2017
December 31,
Proved properties:
Leasehold interests
$
2,797,400
$
5,301,300
Wells and related equipment
144,673,500
159,420,100
Total natural gas and oil properties
147,470,900
164,721,400
Accumulated depletion and impairment
(123,975,800
)
(140,226,600
)
Gas and oil properties, net
$
23,495,100
$
24,494,800</t>
  </si>
  <si>
    <t>Certain Relationships and Related Party Transactions (Tables)</t>
  </si>
  <si>
    <t>The following table provides information with respect to these costs and the periods incurred.
Three Months Ended
Six Months Ended
2017
2016
2017
2016
Administrative fees
$
16,200
$
16,400
$
32,200
$
33,200
Supervision fees
172,400
172,400
337,600
354,700
Transportation fees
187,300
137,100
389,300
260,500
Direct costs
654,100
488,900
1,143,100
1,168,000
Total
$
1,030,000
$
814,800
$
1,902,200
$
1,816,400</t>
  </si>
  <si>
    <t>Description of Business (Details)</t>
  </si>
  <si>
    <t>Aug. 07, 2017USD ($)</t>
  </si>
  <si>
    <t>Jun. 30, 2017USD ($)</t>
  </si>
  <si>
    <t>Jun. 12, 2017USD ($)</t>
  </si>
  <si>
    <t>May 04, 2017USD ($)Well</t>
  </si>
  <si>
    <t>Sep. 30, 2017USD ($)</t>
  </si>
  <si>
    <t>Jun. 30, 2016USD ($)</t>
  </si>
  <si>
    <t>Description Of Business [Line Items]</t>
  </si>
  <si>
    <t>Atlas Resources Series 28-2010 L.P.</t>
  </si>
  <si>
    <t>Apr. 1,
		2010</t>
  </si>
  <si>
    <t>Sale of assets</t>
  </si>
  <si>
    <t>DGOC</t>
  </si>
  <si>
    <t>Percentage of limited partner interest representing common units</t>
  </si>
  <si>
    <t>100.00%</t>
  </si>
  <si>
    <t>Titan Energy, LLC | Affiliate of Merit Energy Company, LLC</t>
  </si>
  <si>
    <t>Percentage of sale of interest in assets</t>
  </si>
  <si>
    <t>25.00%</t>
  </si>
  <si>
    <t>Definitive agreement amount on sale of assets to affiliate</t>
  </si>
  <si>
    <t>Titan Energy, LLC | Appalachia and Marcellus</t>
  </si>
  <si>
    <t>Definitive agreement amount on sale of assets</t>
  </si>
  <si>
    <t>Number of oil and gas wells sold | Well</t>
  </si>
  <si>
    <t>Titan Energy, LLC | Appalachia</t>
  </si>
  <si>
    <t>Titan Energy, LLC | Rangely Field | Affiliate of Merit Energy Company, LLC | Subsequent Event</t>
  </si>
  <si>
    <t>Sale of assets to affiliate</t>
  </si>
  <si>
    <t>Titan Energy, LLC | Rangely Field | Affiliate of Merit Energy Company, LLC | First Lien Credit Facility</t>
  </si>
  <si>
    <t>Step down in borrowing base</t>
  </si>
  <si>
    <t>Titan Energy, LLC | Scenario, Forecast | Appalachia</t>
  </si>
  <si>
    <t>Atlas Energy Group, LLC | Titan Energy, LLC | Preferred Member Interest</t>
  </si>
  <si>
    <t>Percentage of preferred interest</t>
  </si>
  <si>
    <t>2.00%</t>
  </si>
  <si>
    <t>Summary of Significant Accounting Policies (Narrative) (Details)</t>
  </si>
  <si>
    <t>Jun. 23, 2017USD ($)</t>
  </si>
  <si>
    <t>Jun. 30, 2017USD ($)Well</t>
  </si>
  <si>
    <t>Dec. 31, 2016USD ($)</t>
  </si>
  <si>
    <t>Gain reclassified from accumulated other comprehensive income into natural gas revenues</t>
  </si>
  <si>
    <t>Loss subsequent to hedge accounting recognized in loss on mark-to-market derivatives</t>
  </si>
  <si>
    <t>Number of wells plugged and abandoned | Well</t>
  </si>
  <si>
    <t>Reclassification from oil and gas properties to accumulated depletion due to asset retirements</t>
  </si>
  <si>
    <t>Net book value of of oil and gas properties sold</t>
  </si>
  <si>
    <t>Proceeds receivable from sale of oil and gas property</t>
  </si>
  <si>
    <t>Gain on disposition of oil and gas properties</t>
  </si>
  <si>
    <t>Accrued property taxes removed with sale of oil and gas properties</t>
  </si>
  <si>
    <t>Niobrara Shale in Colorado | Oil and Gas Properties</t>
  </si>
  <si>
    <t>Oil and gas properties sold</t>
  </si>
  <si>
    <t>Accumulated depletion and impairment removed with sale of oil and gas properties</t>
  </si>
  <si>
    <t>Asset retirement obligation removed with sale of oil and gas properties</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Certain Relationships and Related Party Transactions (Narrative) (Details)</t>
  </si>
  <si>
    <t>Jun. 30, 2017$ / mo</t>
  </si>
  <si>
    <t>Related Party Transaction [Line Items]</t>
  </si>
  <si>
    <t>Managing General Partner Maximum Subordination Percentage Of Share Of Net Production Revenues</t>
  </si>
  <si>
    <t>50.00%</t>
  </si>
  <si>
    <t>MGP | First 12 Month Subordination Period</t>
  </si>
  <si>
    <t>Subordination Target Return Rate For Limited Partner Subscriptions</t>
  </si>
  <si>
    <t>12.00%</t>
  </si>
  <si>
    <t>MGP | Next Three 12 Month Subordination Periods</t>
  </si>
  <si>
    <t>10.00%</t>
  </si>
  <si>
    <t>MGP | Fifth 12 Month Subordination Period</t>
  </si>
  <si>
    <t>8.00%</t>
  </si>
  <si>
    <t>MGP and Affiliates | General and administrative expenses</t>
  </si>
  <si>
    <t>Monthly Administrative Costs Per Well</t>
  </si>
  <si>
    <t>MGP and Affiliates | Production</t>
  </si>
  <si>
    <t>Transportation Fee Rate As Percentage Of Natural Gas Sales Price</t>
  </si>
  <si>
    <t>16.00%</t>
  </si>
  <si>
    <t>MGP and Affiliates | Production | Marcellus wells</t>
  </si>
  <si>
    <t>Monthly Supervision Fees Per Well</t>
  </si>
  <si>
    <t>MGP and Affiliates | Production | New Albany Wells</t>
  </si>
  <si>
    <t>MGP and Affiliates | Production | Colorado Wells</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Jun. 30, 2017USD ($)$ / mo</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87561</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row>
    <row r="11" spans="1:2">
      <c r="A11" s="3" t="s">
        <v>121</v>
      </c>
    </row>
    <row r="12" spans="1:2">
      <c r="A12" s="4" t="s">
        <v>122</v>
      </c>
      <c r="B12"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2</v>
      </c>
    </row>
    <row r="3" spans="1:2">
      <c r="A3" s="3" t="s">
        <v>109</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2</v>
      </c>
    </row>
    <row r="3" spans="1:2">
      <c r="A3" s="3" t="s">
        <v>113</v>
      </c>
    </row>
    <row r="4" spans="1:2">
      <c r="A4" s="4" t="s">
        <v>112</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s>
  <sheetData>
    <row r="1" spans="1:8">
      <c r="A1" s="1" t="s">
        <v>141</v>
      </c>
      <c r="B1" s="2" t="s">
        <v>142</v>
      </c>
      <c r="C1" s="2" t="s">
        <v>143</v>
      </c>
      <c r="D1" s="2" t="s">
        <v>144</v>
      </c>
      <c r="E1" s="2" t="s">
        <v>145</v>
      </c>
      <c r="F1" s="2" t="s">
        <v>146</v>
      </c>
      <c r="G1" s="2" t="s">
        <v>143</v>
      </c>
      <c r="H1" s="2" t="s">
        <v>147</v>
      </c>
    </row>
    <row r="2" spans="1:8">
      <c r="A2" s="3" t="s">
        <v>148</v>
      </c>
    </row>
    <row r="3" spans="1:8">
      <c r="A3" s="4" t="s">
        <v>149</v>
      </c>
      <c r="G3" s="4" t="s">
        <v>150</v>
      </c>
    </row>
    <row r="4" spans="1:8">
      <c r="A4" s="4" t="s">
        <v>151</v>
      </c>
      <c r="G4" s="7" t="n">
        <v>46200</v>
      </c>
      <c r="H4" s="7" t="n">
        <v>16300</v>
      </c>
    </row>
    <row r="5" spans="1:8">
      <c r="A5" s="4" t="s">
        <v>152</v>
      </c>
    </row>
    <row r="6" spans="1:8">
      <c r="A6" s="3" t="s">
        <v>148</v>
      </c>
    </row>
    <row r="7" spans="1:8">
      <c r="A7" s="4" t="s">
        <v>153</v>
      </c>
      <c r="G7" s="4" t="s">
        <v>154</v>
      </c>
    </row>
    <row r="8" spans="1:8">
      <c r="A8" s="4" t="s">
        <v>155</v>
      </c>
    </row>
    <row r="9" spans="1:8">
      <c r="A9" s="3" t="s">
        <v>148</v>
      </c>
    </row>
    <row r="10" spans="1:8">
      <c r="A10" s="4" t="s">
        <v>156</v>
      </c>
      <c r="D10" s="4" t="s">
        <v>157</v>
      </c>
    </row>
    <row r="11" spans="1:8">
      <c r="A11" s="4" t="s">
        <v>158</v>
      </c>
      <c r="D11" s="7" t="n">
        <v>105000000</v>
      </c>
    </row>
    <row r="12" spans="1:8">
      <c r="A12" s="4" t="s">
        <v>159</v>
      </c>
    </row>
    <row r="13" spans="1:8">
      <c r="A13" s="3" t="s">
        <v>148</v>
      </c>
    </row>
    <row r="14" spans="1:8">
      <c r="A14" s="4" t="s">
        <v>160</v>
      </c>
      <c r="E14" s="7" t="n">
        <v>84200000</v>
      </c>
    </row>
    <row r="15" spans="1:8">
      <c r="A15" s="4" t="s">
        <v>161</v>
      </c>
      <c r="E15" s="5" t="n">
        <v>8400</v>
      </c>
    </row>
    <row r="16" spans="1:8">
      <c r="A16" s="4" t="s">
        <v>162</v>
      </c>
    </row>
    <row r="17" spans="1:8">
      <c r="A17" s="3" t="s">
        <v>148</v>
      </c>
    </row>
    <row r="18" spans="1:8">
      <c r="A18" s="4" t="s">
        <v>151</v>
      </c>
      <c r="C18" s="7" t="n">
        <v>65600000</v>
      </c>
    </row>
    <row r="19" spans="1:8">
      <c r="A19" s="4" t="s">
        <v>163</v>
      </c>
    </row>
    <row r="20" spans="1:8">
      <c r="A20" s="3" t="s">
        <v>148</v>
      </c>
    </row>
    <row r="21" spans="1:8">
      <c r="A21" s="4" t="s">
        <v>164</v>
      </c>
      <c r="B21" s="7" t="n">
        <v>103500000</v>
      </c>
    </row>
    <row r="22" spans="1:8">
      <c r="A22" s="4" t="s">
        <v>165</v>
      </c>
    </row>
    <row r="23" spans="1:8">
      <c r="A23" s="3" t="s">
        <v>148</v>
      </c>
    </row>
    <row r="24" spans="1:8">
      <c r="A24" s="4" t="s">
        <v>166</v>
      </c>
      <c r="D24" s="7" t="n">
        <v>330000000</v>
      </c>
    </row>
    <row r="25" spans="1:8">
      <c r="A25" s="4" t="s">
        <v>167</v>
      </c>
    </row>
    <row r="26" spans="1:8">
      <c r="A26" s="3" t="s">
        <v>148</v>
      </c>
    </row>
    <row r="27" spans="1:8">
      <c r="A27" s="4" t="s">
        <v>151</v>
      </c>
      <c r="F27" s="7" t="n">
        <v>11400000</v>
      </c>
    </row>
    <row r="28" spans="1:8">
      <c r="A28" s="4" t="s">
        <v>168</v>
      </c>
    </row>
    <row r="29" spans="1:8">
      <c r="A29" s="3" t="s">
        <v>148</v>
      </c>
    </row>
    <row r="30" spans="1:8">
      <c r="A30" s="4" t="s">
        <v>169</v>
      </c>
      <c r="C30" s="4" t="s">
        <v>170</v>
      </c>
      <c r="G30" s="4" t="s">
        <v>1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171</v>
      </c>
      <c r="B1" s="2" t="s">
        <v>172</v>
      </c>
      <c r="C1" s="2" t="s">
        <v>143</v>
      </c>
      <c r="D1" s="2" t="s">
        <v>147</v>
      </c>
      <c r="E1" s="2" t="s">
        <v>173</v>
      </c>
      <c r="F1" s="2" t="s">
        <v>147</v>
      </c>
      <c r="G1" s="2" t="s">
        <v>174</v>
      </c>
    </row>
    <row r="2" spans="1:7">
      <c r="A2" s="3" t="s">
        <v>121</v>
      </c>
    </row>
    <row r="3" spans="1:7">
      <c r="A3" s="4" t="s">
        <v>175</v>
      </c>
      <c r="D3" s="7" t="n">
        <v>1100</v>
      </c>
      <c r="F3" s="7" t="n">
        <v>2000</v>
      </c>
    </row>
    <row r="4" spans="1:7">
      <c r="A4" s="4" t="s">
        <v>176</v>
      </c>
      <c r="D4" s="7" t="n">
        <v>-134200</v>
      </c>
      <c r="F4" s="7" t="n">
        <v>-11800</v>
      </c>
    </row>
    <row r="5" spans="1:7">
      <c r="A5" s="4" t="s">
        <v>177</v>
      </c>
      <c r="E5" s="5" t="n">
        <v>1</v>
      </c>
    </row>
    <row r="6" spans="1:7">
      <c r="A6" s="4" t="s">
        <v>178</v>
      </c>
      <c r="E6" s="7" t="n">
        <v>1818000</v>
      </c>
    </row>
    <row r="7" spans="1:7">
      <c r="A7" s="4" t="s">
        <v>179</v>
      </c>
      <c r="C7" s="7" t="n">
        <v>23495100</v>
      </c>
      <c r="E7" s="5" t="n">
        <v>23495100</v>
      </c>
      <c r="G7" s="7" t="n">
        <v>24494800</v>
      </c>
    </row>
    <row r="8" spans="1:7">
      <c r="A8" s="4" t="s">
        <v>180</v>
      </c>
      <c r="E8" s="5" t="n">
        <v>17800</v>
      </c>
    </row>
    <row r="9" spans="1:7">
      <c r="A9" s="4" t="s">
        <v>181</v>
      </c>
      <c r="C9" s="7" t="n">
        <v>514500</v>
      </c>
      <c r="E9" s="5" t="n">
        <v>514500</v>
      </c>
    </row>
    <row r="10" spans="1:7">
      <c r="A10" s="4" t="s">
        <v>102</v>
      </c>
    </row>
    <row r="11" spans="1:7">
      <c r="A11" s="3" t="s">
        <v>121</v>
      </c>
    </row>
    <row r="12" spans="1:7">
      <c r="A12" s="4" t="s">
        <v>179</v>
      </c>
      <c r="B12" s="7" t="n">
        <v>86500</v>
      </c>
    </row>
    <row r="13" spans="1:7">
      <c r="A13" s="4" t="s">
        <v>180</v>
      </c>
      <c r="B13" s="5" t="n">
        <v>17800</v>
      </c>
    </row>
    <row r="14" spans="1:7">
      <c r="A14" s="4" t="s">
        <v>182</v>
      </c>
      <c r="E14" s="5" t="n">
        <v>65200</v>
      </c>
    </row>
    <row r="15" spans="1:7">
      <c r="A15" s="4" t="s">
        <v>181</v>
      </c>
      <c r="B15" s="5" t="n">
        <v>514500</v>
      </c>
      <c r="E15" s="7" t="n">
        <v>514500</v>
      </c>
    </row>
    <row r="16" spans="1:7">
      <c r="A16" s="4" t="s">
        <v>183</v>
      </c>
    </row>
    <row r="17" spans="1:7">
      <c r="A17" s="3" t="s">
        <v>121</v>
      </c>
    </row>
    <row r="18" spans="1:7">
      <c r="A18" s="4" t="s">
        <v>184</v>
      </c>
      <c r="B18" s="5" t="n">
        <v>15432500</v>
      </c>
    </row>
    <row r="19" spans="1:7">
      <c r="A19" s="4" t="s">
        <v>185</v>
      </c>
      <c r="B19" s="5" t="n">
        <v>15346000</v>
      </c>
    </row>
    <row r="20" spans="1:7">
      <c r="A20" s="4" t="s">
        <v>182</v>
      </c>
      <c r="B20" s="5" t="n">
        <v>65200</v>
      </c>
    </row>
    <row r="21" spans="1:7">
      <c r="A21" s="4" t="s">
        <v>186</v>
      </c>
      <c r="B21" s="7" t="n">
        <v>51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2</v>
      </c>
      <c r="C1" s="2" t="s">
        <v>23</v>
      </c>
    </row>
    <row r="2" spans="1:3">
      <c r="A2" s="3" t="s">
        <v>188</v>
      </c>
    </row>
    <row r="3" spans="1:3">
      <c r="A3" s="4" t="s">
        <v>189</v>
      </c>
      <c r="B3" s="7" t="n">
        <v>147470900</v>
      </c>
      <c r="C3" s="7" t="n">
        <v>164721400</v>
      </c>
    </row>
    <row r="4" spans="1:3">
      <c r="A4" s="4" t="s">
        <v>190</v>
      </c>
      <c r="B4" s="5" t="n">
        <v>-123975800</v>
      </c>
      <c r="C4" s="5" t="n">
        <v>-140226600</v>
      </c>
    </row>
    <row r="5" spans="1:3">
      <c r="A5" s="4" t="s">
        <v>29</v>
      </c>
      <c r="B5" s="5" t="n">
        <v>23495100</v>
      </c>
      <c r="C5" s="5" t="n">
        <v>24494800</v>
      </c>
    </row>
    <row r="6" spans="1:3">
      <c r="A6" s="4" t="s">
        <v>191</v>
      </c>
    </row>
    <row r="7" spans="1:3">
      <c r="A7" s="3" t="s">
        <v>188</v>
      </c>
    </row>
    <row r="8" spans="1:3">
      <c r="A8" s="4" t="s">
        <v>189</v>
      </c>
      <c r="B8" s="5" t="n">
        <v>2797400</v>
      </c>
      <c r="C8" s="5" t="n">
        <v>5301300</v>
      </c>
    </row>
    <row r="9" spans="1:3">
      <c r="A9" s="4" t="s">
        <v>192</v>
      </c>
    </row>
    <row r="10" spans="1:3">
      <c r="A10" s="3" t="s">
        <v>188</v>
      </c>
    </row>
    <row r="11" spans="1:3">
      <c r="A11" s="4" t="s">
        <v>189</v>
      </c>
      <c r="B11" s="7" t="n">
        <v>144673500</v>
      </c>
      <c r="C11" s="7" t="n">
        <v>159420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v>
      </c>
    </row>
    <row r="2" spans="1:2">
      <c r="B2" s="2" t="s">
        <v>194</v>
      </c>
    </row>
    <row r="3" spans="1:2">
      <c r="A3" s="3" t="s">
        <v>195</v>
      </c>
    </row>
    <row r="4" spans="1:2">
      <c r="A4" s="4" t="s">
        <v>196</v>
      </c>
      <c r="B4" s="4" t="s">
        <v>197</v>
      </c>
    </row>
    <row r="5" spans="1:2">
      <c r="A5" s="4" t="s">
        <v>198</v>
      </c>
    </row>
    <row r="6" spans="1:2">
      <c r="A6" s="3" t="s">
        <v>195</v>
      </c>
    </row>
    <row r="7" spans="1:2">
      <c r="A7" s="4" t="s">
        <v>199</v>
      </c>
      <c r="B7" s="4" t="s">
        <v>200</v>
      </c>
    </row>
    <row r="8" spans="1:2">
      <c r="A8" s="4" t="s">
        <v>201</v>
      </c>
    </row>
    <row r="9" spans="1:2">
      <c r="A9" s="3" t="s">
        <v>195</v>
      </c>
    </row>
    <row r="10" spans="1:2">
      <c r="A10" s="4" t="s">
        <v>199</v>
      </c>
      <c r="B10" s="4" t="s">
        <v>202</v>
      </c>
    </row>
    <row r="11" spans="1:2">
      <c r="A11" s="4" t="s">
        <v>203</v>
      </c>
    </row>
    <row r="12" spans="1:2">
      <c r="A12" s="3" t="s">
        <v>195</v>
      </c>
    </row>
    <row r="13" spans="1:2">
      <c r="A13" s="4" t="s">
        <v>199</v>
      </c>
      <c r="B13" s="4" t="s">
        <v>204</v>
      </c>
    </row>
    <row r="14" spans="1:2">
      <c r="A14" s="4" t="s">
        <v>205</v>
      </c>
    </row>
    <row r="15" spans="1:2">
      <c r="A15" s="3" t="s">
        <v>195</v>
      </c>
    </row>
    <row r="16" spans="1:2">
      <c r="A16" s="4" t="s">
        <v>206</v>
      </c>
      <c r="B16" s="5" t="n">
        <v>75</v>
      </c>
    </row>
    <row r="17" spans="1:2">
      <c r="A17" s="4" t="s">
        <v>207</v>
      </c>
    </row>
    <row r="18" spans="1:2">
      <c r="A18" s="3" t="s">
        <v>195</v>
      </c>
    </row>
    <row r="19" spans="1:2">
      <c r="A19" s="4" t="s">
        <v>208</v>
      </c>
      <c r="B19" s="4" t="s">
        <v>209</v>
      </c>
    </row>
    <row r="20" spans="1:2">
      <c r="A20" s="4" t="s">
        <v>210</v>
      </c>
    </row>
    <row r="21" spans="1:2">
      <c r="A21" s="3" t="s">
        <v>195</v>
      </c>
    </row>
    <row r="22" spans="1:2">
      <c r="A22" s="4" t="s">
        <v>211</v>
      </c>
      <c r="B22" s="5" t="n">
        <v>975</v>
      </c>
    </row>
    <row r="23" spans="1:2">
      <c r="A23" s="4" t="s">
        <v>212</v>
      </c>
    </row>
    <row r="24" spans="1:2">
      <c r="A24" s="3" t="s">
        <v>195</v>
      </c>
    </row>
    <row r="25" spans="1:2">
      <c r="A25" s="4" t="s">
        <v>211</v>
      </c>
      <c r="B25" s="5" t="n">
        <v>1500</v>
      </c>
    </row>
    <row r="26" spans="1:2">
      <c r="A26" s="4" t="s">
        <v>213</v>
      </c>
    </row>
    <row r="27" spans="1:2">
      <c r="A27" s="3" t="s">
        <v>195</v>
      </c>
    </row>
    <row r="28" spans="1:2">
      <c r="A28" s="4" t="s">
        <v>211</v>
      </c>
      <c r="B28" s="5" t="n">
        <v>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47</v>
      </c>
      <c r="D1" s="2" t="s">
        <v>1</v>
      </c>
    </row>
    <row r="2" spans="1:5">
      <c r="B2" s="2" t="s">
        <v>22</v>
      </c>
      <c r="C2" s="2" t="s">
        <v>48</v>
      </c>
      <c r="D2" s="2" t="s">
        <v>22</v>
      </c>
      <c r="E2" s="2" t="s">
        <v>48</v>
      </c>
    </row>
    <row r="3" spans="1:5">
      <c r="A3" s="3" t="s">
        <v>195</v>
      </c>
    </row>
    <row r="4" spans="1:5">
      <c r="A4" s="4" t="s">
        <v>215</v>
      </c>
      <c r="B4" s="7" t="n">
        <v>1030000</v>
      </c>
      <c r="C4" s="7" t="n">
        <v>814800</v>
      </c>
      <c r="D4" s="7" t="n">
        <v>1902200</v>
      </c>
      <c r="E4" s="7" t="n">
        <v>1816400</v>
      </c>
    </row>
    <row r="5" spans="1:5">
      <c r="A5" s="4" t="s">
        <v>216</v>
      </c>
    </row>
    <row r="6" spans="1:5">
      <c r="A6" s="3" t="s">
        <v>195</v>
      </c>
    </row>
    <row r="7" spans="1:5">
      <c r="A7" s="4" t="s">
        <v>215</v>
      </c>
      <c r="B7" s="5" t="n">
        <v>16200</v>
      </c>
      <c r="C7" s="5" t="n">
        <v>16400</v>
      </c>
      <c r="D7" s="5" t="n">
        <v>32200</v>
      </c>
      <c r="E7" s="5" t="n">
        <v>33200</v>
      </c>
    </row>
    <row r="8" spans="1:5">
      <c r="A8" s="4" t="s">
        <v>217</v>
      </c>
    </row>
    <row r="9" spans="1:5">
      <c r="A9" s="3" t="s">
        <v>195</v>
      </c>
    </row>
    <row r="10" spans="1:5">
      <c r="A10" s="4" t="s">
        <v>215</v>
      </c>
      <c r="B10" s="5" t="n">
        <v>172400</v>
      </c>
      <c r="C10" s="5" t="n">
        <v>172400</v>
      </c>
      <c r="D10" s="5" t="n">
        <v>337600</v>
      </c>
      <c r="E10" s="5" t="n">
        <v>354700</v>
      </c>
    </row>
    <row r="11" spans="1:5">
      <c r="A11" s="4" t="s">
        <v>218</v>
      </c>
    </row>
    <row r="12" spans="1:5">
      <c r="A12" s="3" t="s">
        <v>195</v>
      </c>
    </row>
    <row r="13" spans="1:5">
      <c r="A13" s="4" t="s">
        <v>215</v>
      </c>
      <c r="B13" s="5" t="n">
        <v>187300</v>
      </c>
      <c r="C13" s="5" t="n">
        <v>137100</v>
      </c>
      <c r="D13" s="5" t="n">
        <v>389300</v>
      </c>
      <c r="E13" s="5" t="n">
        <v>260500</v>
      </c>
    </row>
    <row r="14" spans="1:5">
      <c r="A14" s="4" t="s">
        <v>219</v>
      </c>
    </row>
    <row r="15" spans="1:5">
      <c r="A15" s="3" t="s">
        <v>195</v>
      </c>
    </row>
    <row r="16" spans="1:5">
      <c r="A16" s="4" t="s">
        <v>215</v>
      </c>
      <c r="B16" s="7" t="n">
        <v>654100</v>
      </c>
      <c r="C16" s="7" t="n">
        <v>488900</v>
      </c>
      <c r="D16" s="7" t="n">
        <v>1143100</v>
      </c>
      <c r="E16" s="7" t="n">
        <v>116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12100</v>
      </c>
      <c r="C3" s="7" t="n">
        <v>171800</v>
      </c>
    </row>
    <row r="4" spans="1:3">
      <c r="A4" s="4" t="s">
        <v>26</v>
      </c>
      <c r="B4" s="5" t="n">
        <v>1725900</v>
      </c>
      <c r="C4" s="5" t="n">
        <v>1223800</v>
      </c>
    </row>
    <row r="5" spans="1:3">
      <c r="A5" s="4" t="s">
        <v>27</v>
      </c>
      <c r="B5" s="5" t="n">
        <v>17800</v>
      </c>
    </row>
    <row r="6" spans="1:3">
      <c r="A6" s="4" t="s">
        <v>28</v>
      </c>
      <c r="B6" s="5" t="n">
        <v>1755800</v>
      </c>
      <c r="C6" s="5" t="n">
        <v>1395600</v>
      </c>
    </row>
    <row r="7" spans="1:3">
      <c r="A7" s="4" t="s">
        <v>29</v>
      </c>
      <c r="B7" s="5" t="n">
        <v>23495100</v>
      </c>
      <c r="C7" s="5" t="n">
        <v>24494800</v>
      </c>
    </row>
    <row r="8" spans="1:3">
      <c r="A8" s="4" t="s">
        <v>30</v>
      </c>
      <c r="B8" s="5" t="n">
        <v>195800</v>
      </c>
      <c r="C8" s="5" t="n">
        <v>110000</v>
      </c>
    </row>
    <row r="9" spans="1:3">
      <c r="A9" s="4" t="s">
        <v>31</v>
      </c>
      <c r="B9" s="5" t="n">
        <v>25446700</v>
      </c>
      <c r="C9" s="5" t="n">
        <v>26000400</v>
      </c>
    </row>
    <row r="10" spans="1:3">
      <c r="A10" s="3" t="s">
        <v>32</v>
      </c>
    </row>
    <row r="11" spans="1:3">
      <c r="A11" s="4" t="s">
        <v>33</v>
      </c>
      <c r="B11" s="5" t="n">
        <v>156900</v>
      </c>
      <c r="C11" s="5" t="n">
        <v>206300</v>
      </c>
    </row>
    <row r="12" spans="1:3">
      <c r="A12" s="4" t="s">
        <v>34</v>
      </c>
      <c r="B12" s="5" t="n">
        <v>156900</v>
      </c>
      <c r="C12" s="5" t="n">
        <v>206300</v>
      </c>
    </row>
    <row r="13" spans="1:3">
      <c r="A13" s="4" t="s">
        <v>35</v>
      </c>
      <c r="B13" s="5" t="n">
        <v>3523400</v>
      </c>
      <c r="C13" s="5" t="n">
        <v>3956700</v>
      </c>
    </row>
    <row r="14" spans="1:3">
      <c r="A14" s="4" t="s">
        <v>36</v>
      </c>
      <c r="B14" s="4" t="s">
        <v>37</v>
      </c>
      <c r="C14" s="4" t="s">
        <v>37</v>
      </c>
    </row>
    <row r="15" spans="1:3">
      <c r="A15" s="3" t="s">
        <v>38</v>
      </c>
    </row>
    <row r="16" spans="1:3">
      <c r="A16" s="4" t="s">
        <v>39</v>
      </c>
      <c r="B16" s="5" t="n">
        <v>3846600</v>
      </c>
      <c r="C16" s="5" t="n">
        <v>3691000</v>
      </c>
    </row>
    <row r="17" spans="1:3">
      <c r="A17" s="4" t="s">
        <v>40</v>
      </c>
      <c r="B17" s="5" t="n">
        <v>17919800</v>
      </c>
      <c r="C17" s="5" t="n">
        <v>18146400</v>
      </c>
    </row>
    <row r="18" spans="1:3">
      <c r="A18" s="4" t="s">
        <v>41</v>
      </c>
      <c r="B18" s="5" t="n">
        <v>21766400</v>
      </c>
      <c r="C18" s="5" t="n">
        <v>21837400</v>
      </c>
    </row>
    <row r="19" spans="1:3">
      <c r="A19" s="4" t="s">
        <v>42</v>
      </c>
      <c r="B19" s="7" t="n">
        <v>25446700</v>
      </c>
      <c r="C19" s="7" t="n">
        <v>26000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1</v>
      </c>
    </row>
    <row r="2" spans="1:2">
      <c r="B2" s="2" t="s">
        <v>221</v>
      </c>
    </row>
    <row r="3" spans="1:2">
      <c r="A3" s="3" t="s">
        <v>117</v>
      </c>
    </row>
    <row r="4" spans="1:2">
      <c r="A4" s="4" t="s">
        <v>222</v>
      </c>
      <c r="B4" s="4" t="s">
        <v>223</v>
      </c>
    </row>
    <row r="5" spans="1:2">
      <c r="A5" s="4" t="s">
        <v>224</v>
      </c>
      <c r="B5" s="5" t="n">
        <v>200</v>
      </c>
    </row>
    <row r="6" spans="1:2">
      <c r="A6" s="4" t="s">
        <v>225</v>
      </c>
      <c r="B6" s="7" t="n">
        <v>195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v>
      </c>
      <c r="B1" s="2" t="s">
        <v>22</v>
      </c>
      <c r="C1" s="2" t="s">
        <v>23</v>
      </c>
    </row>
    <row r="2" spans="1:3">
      <c r="A2" s="3" t="s">
        <v>44</v>
      </c>
    </row>
    <row r="3" spans="1:3">
      <c r="A3" s="4" t="s">
        <v>45</v>
      </c>
      <c r="B3" s="5" t="n">
        <v>7500</v>
      </c>
      <c r="C3" s="5"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v>
      </c>
      <c r="B1" s="2" t="s">
        <v>47</v>
      </c>
      <c r="D1" s="2" t="s">
        <v>1</v>
      </c>
    </row>
    <row r="2" spans="1:5">
      <c r="B2" s="2" t="s">
        <v>22</v>
      </c>
      <c r="C2" s="2" t="s">
        <v>48</v>
      </c>
      <c r="D2" s="2" t="s">
        <v>22</v>
      </c>
      <c r="E2" s="2" t="s">
        <v>48</v>
      </c>
    </row>
    <row r="3" spans="1:5">
      <c r="A3" s="3" t="s">
        <v>49</v>
      </c>
    </row>
    <row r="4" spans="1:5">
      <c r="A4" s="4" t="s">
        <v>50</v>
      </c>
      <c r="B4" s="7" t="n">
        <v>1942100</v>
      </c>
      <c r="C4" s="7" t="n">
        <v>1157300</v>
      </c>
      <c r="D4" s="7" t="n">
        <v>3962100</v>
      </c>
      <c r="E4" s="7" t="n">
        <v>2308500</v>
      </c>
    </row>
    <row r="5" spans="1:5">
      <c r="A5" s="4" t="s">
        <v>51</v>
      </c>
      <c r="C5" s="5" t="n">
        <v>-134200</v>
      </c>
      <c r="E5" s="5" t="n">
        <v>-11800</v>
      </c>
    </row>
    <row r="6" spans="1:5">
      <c r="A6" s="4" t="s">
        <v>52</v>
      </c>
      <c r="B6" s="5" t="n">
        <v>1942100</v>
      </c>
      <c r="C6" s="5" t="n">
        <v>1023100</v>
      </c>
      <c r="D6" s="5" t="n">
        <v>3962100</v>
      </c>
      <c r="E6" s="5" t="n">
        <v>2296700</v>
      </c>
    </row>
    <row r="7" spans="1:5">
      <c r="A7" s="3" t="s">
        <v>53</v>
      </c>
    </row>
    <row r="8" spans="1:5">
      <c r="A8" s="4" t="s">
        <v>54</v>
      </c>
      <c r="B8" s="5" t="n">
        <v>996600</v>
      </c>
      <c r="C8" s="5" t="n">
        <v>781600</v>
      </c>
      <c r="D8" s="5" t="n">
        <v>1835800</v>
      </c>
      <c r="E8" s="5" t="n">
        <v>1749600</v>
      </c>
    </row>
    <row r="9" spans="1:5">
      <c r="A9" s="4" t="s">
        <v>55</v>
      </c>
      <c r="B9" s="5" t="n">
        <v>436700</v>
      </c>
      <c r="C9" s="5" t="n">
        <v>409700</v>
      </c>
      <c r="D9" s="5" t="n">
        <v>867000</v>
      </c>
      <c r="E9" s="5" t="n">
        <v>826000</v>
      </c>
    </row>
    <row r="10" spans="1:5">
      <c r="A10" s="4" t="s">
        <v>56</v>
      </c>
      <c r="B10" s="5" t="n">
        <v>44500</v>
      </c>
      <c r="C10" s="5" t="n">
        <v>42400</v>
      </c>
      <c r="D10" s="5" t="n">
        <v>89000</v>
      </c>
      <c r="E10" s="5" t="n">
        <v>84800</v>
      </c>
    </row>
    <row r="11" spans="1:5">
      <c r="A11" s="4" t="s">
        <v>57</v>
      </c>
      <c r="B11" s="5" t="n">
        <v>33400</v>
      </c>
      <c r="C11" s="5" t="n">
        <v>33200</v>
      </c>
      <c r="D11" s="5" t="n">
        <v>66400</v>
      </c>
      <c r="E11" s="5" t="n">
        <v>66800</v>
      </c>
    </row>
    <row r="12" spans="1:5">
      <c r="A12" s="4" t="s">
        <v>58</v>
      </c>
      <c r="B12" s="5" t="n">
        <v>1511200</v>
      </c>
      <c r="C12" s="5" t="n">
        <v>1266900</v>
      </c>
      <c r="D12" s="5" t="n">
        <v>2858200</v>
      </c>
      <c r="E12" s="5" t="n">
        <v>2727200</v>
      </c>
    </row>
    <row r="13" spans="1:5">
      <c r="A13" s="4" t="s">
        <v>59</v>
      </c>
      <c r="B13" s="5" t="n">
        <v>430900</v>
      </c>
      <c r="C13" s="5" t="n">
        <v>-243800</v>
      </c>
      <c r="D13" s="5" t="n">
        <v>1103900</v>
      </c>
      <c r="E13" s="5" t="n">
        <v>-430500</v>
      </c>
    </row>
    <row r="14" spans="1:5">
      <c r="A14" s="4" t="s">
        <v>60</v>
      </c>
      <c r="B14" s="5" t="n">
        <v>514500</v>
      </c>
      <c r="D14" s="5" t="n">
        <v>514500</v>
      </c>
    </row>
    <row r="15" spans="1:5">
      <c r="A15" s="4" t="s">
        <v>61</v>
      </c>
      <c r="B15" s="5" t="n">
        <v>945400</v>
      </c>
      <c r="C15" s="5" t="n">
        <v>-243800</v>
      </c>
      <c r="D15" s="5" t="n">
        <v>1618400</v>
      </c>
      <c r="E15" s="5" t="n">
        <v>-430500</v>
      </c>
    </row>
    <row r="16" spans="1:5">
      <c r="A16" s="3" t="s">
        <v>62</v>
      </c>
    </row>
    <row r="17" spans="1:5">
      <c r="A17" s="4" t="s">
        <v>63</v>
      </c>
      <c r="B17" s="5" t="n">
        <v>419500</v>
      </c>
      <c r="C17" s="5" t="n">
        <v>50800</v>
      </c>
      <c r="D17" s="5" t="n">
        <v>751500</v>
      </c>
      <c r="E17" s="5" t="n">
        <v>26000</v>
      </c>
    </row>
    <row r="18" spans="1:5">
      <c r="A18" s="4" t="s">
        <v>64</v>
      </c>
      <c r="B18" s="7" t="n">
        <v>525900</v>
      </c>
      <c r="C18" s="7" t="n">
        <v>-294600</v>
      </c>
      <c r="D18" s="7" t="n">
        <v>866900</v>
      </c>
      <c r="E18" s="7" t="n">
        <v>-456500</v>
      </c>
    </row>
    <row r="19" spans="1:5">
      <c r="A19" s="4" t="s">
        <v>65</v>
      </c>
      <c r="B19" s="7" t="n">
        <v>71</v>
      </c>
      <c r="C19" s="7" t="n">
        <v>-39</v>
      </c>
      <c r="D19" s="7" t="n">
        <v>116</v>
      </c>
      <c r="E19" s="7" t="n">
        <v>-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47</v>
      </c>
      <c r="D1" s="2" t="s">
        <v>1</v>
      </c>
    </row>
    <row r="2" spans="1:5">
      <c r="B2" s="2" t="s">
        <v>22</v>
      </c>
      <c r="C2" s="2" t="s">
        <v>48</v>
      </c>
      <c r="D2" s="2" t="s">
        <v>22</v>
      </c>
      <c r="E2" s="2" t="s">
        <v>48</v>
      </c>
    </row>
    <row r="3" spans="1:5">
      <c r="A3" s="3" t="s">
        <v>67</v>
      </c>
    </row>
    <row r="4" spans="1:5">
      <c r="A4" s="4" t="s">
        <v>61</v>
      </c>
      <c r="B4" s="7" t="n">
        <v>945400</v>
      </c>
      <c r="C4" s="7" t="n">
        <v>-243800</v>
      </c>
      <c r="D4" s="7" t="n">
        <v>1618400</v>
      </c>
      <c r="E4" s="7" t="n">
        <v>-430500</v>
      </c>
    </row>
    <row r="5" spans="1:5">
      <c r="A5" s="3" t="s">
        <v>68</v>
      </c>
    </row>
    <row r="6" spans="1:5">
      <c r="A6" s="4" t="s">
        <v>69</v>
      </c>
      <c r="C6" s="5" t="n">
        <v>-1100</v>
      </c>
      <c r="E6" s="5" t="n">
        <v>-2000</v>
      </c>
    </row>
    <row r="7" spans="1:5">
      <c r="A7" s="4" t="s">
        <v>70</v>
      </c>
      <c r="C7" s="5" t="n">
        <v>-1100</v>
      </c>
      <c r="E7" s="5" t="n">
        <v>-2000</v>
      </c>
    </row>
    <row r="8" spans="1:5">
      <c r="A8" s="4" t="s">
        <v>71</v>
      </c>
      <c r="B8" s="7" t="n">
        <v>945400</v>
      </c>
      <c r="C8" s="7" t="n">
        <v>-244900</v>
      </c>
      <c r="D8" s="7" t="n">
        <v>1618400</v>
      </c>
      <c r="E8" s="7" t="n">
        <v>-43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7"/>
  </cols>
  <sheetData>
    <row r="1" spans="1:4">
      <c r="A1" s="1" t="s">
        <v>72</v>
      </c>
      <c r="B1" s="2" t="s">
        <v>73</v>
      </c>
      <c r="C1" s="2" t="s">
        <v>74</v>
      </c>
      <c r="D1" s="2" t="s">
        <v>75</v>
      </c>
    </row>
    <row r="2" spans="1:4">
      <c r="A2" s="4" t="s">
        <v>76</v>
      </c>
      <c r="B2" s="7" t="n">
        <v>21837400</v>
      </c>
      <c r="C2" s="7" t="n">
        <v>3691000</v>
      </c>
      <c r="D2" s="7" t="n">
        <v>18146400</v>
      </c>
    </row>
    <row r="3" spans="1:4">
      <c r="A3" s="3" t="s">
        <v>77</v>
      </c>
    </row>
    <row r="4" spans="1:4">
      <c r="A4" s="4" t="s">
        <v>78</v>
      </c>
      <c r="B4" s="5" t="n">
        <v>2126300</v>
      </c>
      <c r="C4" s="5" t="n">
        <v>799300</v>
      </c>
      <c r="D4" s="5" t="n">
        <v>1327000</v>
      </c>
    </row>
    <row r="5" spans="1:4">
      <c r="A5" s="4" t="s">
        <v>60</v>
      </c>
      <c r="B5" s="5" t="n">
        <v>514500</v>
      </c>
      <c r="C5" s="5" t="n">
        <v>178000</v>
      </c>
      <c r="D5" s="5" t="n">
        <v>336500</v>
      </c>
    </row>
    <row r="6" spans="1:4">
      <c r="A6" s="4" t="s">
        <v>55</v>
      </c>
      <c r="B6" s="5" t="n">
        <v>-867000</v>
      </c>
      <c r="C6" s="5" t="n">
        <v>-167400</v>
      </c>
      <c r="D6" s="5" t="n">
        <v>-699600</v>
      </c>
    </row>
    <row r="7" spans="1:4">
      <c r="A7" s="4" t="s">
        <v>56</v>
      </c>
      <c r="B7" s="5" t="n">
        <v>-89000</v>
      </c>
      <c r="C7" s="5" t="n">
        <v>-33400</v>
      </c>
      <c r="D7" s="5" t="n">
        <v>-55600</v>
      </c>
    </row>
    <row r="8" spans="1:4">
      <c r="A8" s="4" t="s">
        <v>57</v>
      </c>
      <c r="B8" s="5" t="n">
        <v>-66400</v>
      </c>
      <c r="C8" s="5" t="n">
        <v>-25000</v>
      </c>
      <c r="D8" s="5" t="n">
        <v>-41400</v>
      </c>
    </row>
    <row r="9" spans="1:4">
      <c r="A9" s="4" t="s">
        <v>61</v>
      </c>
      <c r="B9" s="5" t="n">
        <v>1618400</v>
      </c>
      <c r="C9" s="5" t="n">
        <v>751500</v>
      </c>
      <c r="D9" s="5" t="n">
        <v>866900</v>
      </c>
    </row>
    <row r="10" spans="1:4">
      <c r="A10" s="4" t="s">
        <v>79</v>
      </c>
      <c r="B10" s="5" t="n">
        <v>-1689400</v>
      </c>
      <c r="C10" s="5" t="n">
        <v>-595900</v>
      </c>
      <c r="D10" s="5" t="n">
        <v>-1093500</v>
      </c>
    </row>
    <row r="11" spans="1:4">
      <c r="A11" s="4" t="s">
        <v>80</v>
      </c>
      <c r="B11" s="7" t="n">
        <v>21766400</v>
      </c>
      <c r="C11" s="7" t="n">
        <v>3846600</v>
      </c>
      <c r="D11" s="7" t="n">
        <v>17919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2</v>
      </c>
      <c r="C2" s="2" t="s">
        <v>48</v>
      </c>
    </row>
    <row r="3" spans="1:3">
      <c r="A3" s="3" t="s">
        <v>82</v>
      </c>
    </row>
    <row r="4" spans="1:3">
      <c r="A4" s="4" t="s">
        <v>61</v>
      </c>
      <c r="B4" s="7" t="n">
        <v>1618400</v>
      </c>
      <c r="C4" s="7" t="n">
        <v>-430500</v>
      </c>
    </row>
    <row r="5" spans="1:3">
      <c r="A5" s="3" t="s">
        <v>83</v>
      </c>
    </row>
    <row r="6" spans="1:3">
      <c r="A6" s="4" t="s">
        <v>55</v>
      </c>
      <c r="B6" s="5" t="n">
        <v>867000</v>
      </c>
      <c r="C6" s="5" t="n">
        <v>826000</v>
      </c>
    </row>
    <row r="7" spans="1:3">
      <c r="A7" s="4" t="s">
        <v>84</v>
      </c>
      <c r="C7" s="5" t="n">
        <v>430400</v>
      </c>
    </row>
    <row r="8" spans="1:3">
      <c r="A8" s="4" t="s">
        <v>56</v>
      </c>
      <c r="B8" s="5" t="n">
        <v>89000</v>
      </c>
      <c r="C8" s="5" t="n">
        <v>84800</v>
      </c>
    </row>
    <row r="9" spans="1:3">
      <c r="A9" s="4" t="s">
        <v>85</v>
      </c>
      <c r="B9" s="5" t="n">
        <v>-514500</v>
      </c>
    </row>
    <row r="10" spans="1:3">
      <c r="A10" s="3" t="s">
        <v>86</v>
      </c>
    </row>
    <row r="11" spans="1:3">
      <c r="A11" s="4" t="s">
        <v>87</v>
      </c>
      <c r="B11" s="5" t="n">
        <v>-502100</v>
      </c>
      <c r="C11" s="5" t="n">
        <v>417000</v>
      </c>
    </row>
    <row r="12" spans="1:3">
      <c r="A12" s="4" t="s">
        <v>88</v>
      </c>
      <c r="B12" s="5" t="n">
        <v>-85800</v>
      </c>
      <c r="C12" s="5" t="n">
        <v>-34800</v>
      </c>
    </row>
    <row r="13" spans="1:3">
      <c r="A13" s="4" t="s">
        <v>89</v>
      </c>
      <c r="C13" s="5" t="n">
        <v>130700</v>
      </c>
    </row>
    <row r="14" spans="1:3">
      <c r="A14" s="4" t="s">
        <v>90</v>
      </c>
      <c r="B14" s="5" t="n">
        <v>15800</v>
      </c>
      <c r="C14" s="5" t="n">
        <v>-20400</v>
      </c>
    </row>
    <row r="15" spans="1:3">
      <c r="A15" s="4" t="s">
        <v>91</v>
      </c>
      <c r="B15" s="5" t="n">
        <v>-4300</v>
      </c>
    </row>
    <row r="16" spans="1:3">
      <c r="A16" s="4" t="s">
        <v>92</v>
      </c>
      <c r="B16" s="5" t="n">
        <v>1483500</v>
      </c>
      <c r="C16" s="5" t="n">
        <v>1403200</v>
      </c>
    </row>
    <row r="17" spans="1:3">
      <c r="A17" s="3" t="s">
        <v>93</v>
      </c>
    </row>
    <row r="18" spans="1:3">
      <c r="A18" s="4" t="s">
        <v>94</v>
      </c>
      <c r="B18" s="5" t="n">
        <v>46200</v>
      </c>
      <c r="C18" s="5" t="n">
        <v>16300</v>
      </c>
    </row>
    <row r="19" spans="1:3">
      <c r="A19" s="4" t="s">
        <v>95</v>
      </c>
      <c r="B19" s="5" t="n">
        <v>46200</v>
      </c>
      <c r="C19" s="5" t="n">
        <v>16300</v>
      </c>
    </row>
    <row r="20" spans="1:3">
      <c r="A20" s="3" t="s">
        <v>96</v>
      </c>
    </row>
    <row r="21" spans="1:3">
      <c r="A21" s="4" t="s">
        <v>79</v>
      </c>
      <c r="B21" s="5" t="n">
        <v>-1689400</v>
      </c>
      <c r="C21" s="5" t="n">
        <v>-1094100</v>
      </c>
    </row>
    <row r="22" spans="1:3">
      <c r="A22" s="4" t="s">
        <v>97</v>
      </c>
      <c r="B22" s="5" t="n">
        <v>-1689400</v>
      </c>
      <c r="C22" s="5" t="n">
        <v>-1094100</v>
      </c>
    </row>
    <row r="23" spans="1:3">
      <c r="A23" s="4" t="s">
        <v>98</v>
      </c>
      <c r="B23" s="5" t="n">
        <v>-159700</v>
      </c>
      <c r="C23" s="5" t="n">
        <v>325400</v>
      </c>
    </row>
    <row r="24" spans="1:3">
      <c r="A24" s="4" t="s">
        <v>99</v>
      </c>
      <c r="B24" s="5" t="n">
        <v>171800</v>
      </c>
      <c r="C24" s="5" t="n">
        <v>181200</v>
      </c>
    </row>
    <row r="25" spans="1:3">
      <c r="A25" s="4" t="s">
        <v>100</v>
      </c>
      <c r="B25" s="5" t="n">
        <v>12100</v>
      </c>
      <c r="C25" s="7" t="n">
        <v>506600</v>
      </c>
    </row>
    <row r="26" spans="1:3">
      <c r="A26" s="4" t="s">
        <v>101</v>
      </c>
      <c r="B26" s="5" t="n">
        <v>17800</v>
      </c>
    </row>
    <row r="27" spans="1:3">
      <c r="A27" s="4" t="s">
        <v>102</v>
      </c>
    </row>
    <row r="28" spans="1:3">
      <c r="A28" s="3" t="s">
        <v>83</v>
      </c>
    </row>
    <row r="29" spans="1:3">
      <c r="A29" s="4" t="s">
        <v>85</v>
      </c>
      <c r="B29" s="5" t="n">
        <v>-514500</v>
      </c>
    </row>
    <row r="30" spans="1:3">
      <c r="A30" s="3" t="s">
        <v>96</v>
      </c>
    </row>
    <row r="31" spans="1:3">
      <c r="A31" s="4" t="s">
        <v>103</v>
      </c>
      <c r="B31" s="7" t="n">
        <v>-65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21Z</dcterms:created>
  <dcterms:modified xmlns:dcterms="http://purl.org/dc/terms/" xmlns:xsi="http://www.w3.org/2001/XMLSchema-instance" xsi:type="dcterms:W3CDTF">2017-08-14T16:49:21Z</dcterms:modified>
</cp:coreProperties>
</file>